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4</t>
        </is>
      </c>
    </row>
    <row r="3">
      <c r="A3" s="3" t="inlineStr">
        <is>
          <t>Cover [Abstract]</t>
        </is>
      </c>
      <c r="B3" s="4" t="inlineStr">
        <is>
          <t xml:space="preserve"> </t>
        </is>
      </c>
    </row>
    <row r="4">
      <c r="A4" s="4" t="inlineStr">
        <is>
          <t>Entity Central Index Key</t>
        </is>
      </c>
      <c r="B4" s="4" t="inlineStr">
        <is>
          <t>0000005094</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Bond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seek interest income while conserving capital.</t>
        </is>
      </c>
    </row>
    <row r="10">
      <c r="A10" s="4" t="inlineStr">
        <is>
          <t>Risk Factors [Table Text Block]</t>
        </is>
      </c>
      <c r="B10" s="4" t="inlineStr">
        <is>
          <t xml:space="preserve">L. Leverage Risk
N. Other Risk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There is a possibility that the credit rating of a fixed-income security may be downgraded after purchase, which may occur quickly and without advanced warning following sudden market downturns or unexpected developments involving an issuer, and which may adversely affect the liquidity and value of the security.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t>
        </is>
      </c>
    </row>
    <row r="11">
      <c r="A11" s="4" t="inlineStr">
        <is>
          <t>Leverage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L. Leverage Risk </t>
        </is>
      </c>
    </row>
    <row r="14">
      <c r="A14" s="4" t="inlineStr">
        <is>
          <t>Other Risk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N. Other Risk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There is a possibility that the credit rating of a fixed-income security may be downgraded after purchase, which may occur quickly and without advanced warning following sudden market downturns or unexpected developments involving an issuer, and which may adversely affect the liquidity and value of the security.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59:58Z</dcterms:created>
  <dcterms:modified xmlns:dcterms="http://purl.org/dc/terms/" xmlns:xsi="http://www.w3.org/2001/XMLSchema-instance" xsi:type="dcterms:W3CDTF">2024-11-01T17:59:58Z</dcterms:modified>
</cp:coreProperties>
</file>